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STATEMENTS_OF_CASH_FLOWS_CONTI" sheetId="7" r:id="rId7"/>
    <sheet name="1_Basis_of_Presentation" sheetId="15" r:id="rId8"/>
    <sheet name="2_Investment_in_Local_Partners" sheetId="16" r:id="rId9"/>
    <sheet name="3_Investment_in_Pemberwick_Fun" sheetId="17" r:id="rId10"/>
    <sheet name="4_Additional_Information" sheetId="18" r:id="rId11"/>
    <sheet name="2_Investment_in_Local_Partners1" sheetId="12" r:id="rId12"/>
    <sheet name="2_Investment_in_Local_Partners2" sheetId="19" r:id="rId13"/>
    <sheet name="3_Investment_in_Pemberwick_Fun1" sheetId="14" r:id="rId14"/>
  </sheets>
  <calcPr calcId="0"/>
</workbook>
</file>

<file path=xl/sharedStrings.xml><?xml version="1.0" encoding="utf-8"?>
<sst xmlns="http://schemas.openxmlformats.org/spreadsheetml/2006/main" count="255" uniqueCount="131">
  <si>
    <t>Document and Entity Information</t>
  </si>
  <si>
    <t>9 Months Ended</t>
  </si>
  <si>
    <t>Dec. 30, 2013</t>
  </si>
  <si>
    <t>Feb. 05, 2014</t>
  </si>
  <si>
    <t>'</t>
  </si>
  <si>
    <t>Entity Registrant Name</t>
  </si>
  <si>
    <t>'AMERICAN TAX CREDIT PROPERTIES III LP</t>
  </si>
  <si>
    <t>Document Type</t>
  </si>
  <si>
    <t>'10-Q</t>
  </si>
  <si>
    <t>Document Period End Date</t>
  </si>
  <si>
    <t>Amendment Flag</t>
  </si>
  <si>
    <t>'false</t>
  </si>
  <si>
    <t>Entity Central Index Key</t>
  </si>
  <si>
    <t>'0000856135</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Mar. 30, 2013</t>
  </si>
  <si>
    <t>ASSETS</t>
  </si>
  <si>
    <t>Cash and cash equivalents</t>
  </si>
  <si>
    <t>Investment in Pemberwick Fund, a short duration bond fund</t>
  </si>
  <si>
    <t>Total assets</t>
  </si>
  <si>
    <t>Liabilities</t>
  </si>
  <si>
    <t>Accounts payable and accrued expenses</t>
  </si>
  <si>
    <t>Payable to general partner and affiliates</t>
  </si>
  <si>
    <t>Total liabilities</t>
  </si>
  <si>
    <t>Commitments and contingencies</t>
  </si>
  <si>
    <t>'  </t>
  </si>
  <si>
    <t>Partners' equity (deficit)</t>
  </si>
  <si>
    <t>General partner</t>
  </si>
  <si>
    <t>Limited partners (35,883 units of limited partnership interest outstanding)</t>
  </si>
  <si>
    <t>Accumulated other comprehensive income</t>
  </si>
  <si>
    <t>Total equity (deficit)</t>
  </si>
  <si>
    <t>Total liabilities &amp; equity (deficit)</t>
  </si>
  <si>
    <t>BALANCE SHEETS PARENTHETICAL</t>
  </si>
  <si>
    <t>Units of limited partnership interest outstanding</t>
  </si>
  <si>
    <t>STATEMENTS OF OPERATIONS (USD $)</t>
  </si>
  <si>
    <t>3 Months Ended</t>
  </si>
  <si>
    <t>Dec. 30, 2012</t>
  </si>
  <si>
    <t>REVENUE</t>
  </si>
  <si>
    <t>Interest</t>
  </si>
  <si>
    <t>Other income from local partnerships</t>
  </si>
  <si>
    <t>TOTAL REVENUE</t>
  </si>
  <si>
    <t>EXPENSES</t>
  </si>
  <si>
    <t>Administration fees</t>
  </si>
  <si>
    <t>Management fees</t>
  </si>
  <si>
    <t>Professional fees</t>
  </si>
  <si>
    <t>Printing, postage and other</t>
  </si>
  <si>
    <t>TOTAL EXPENSES</t>
  </si>
  <si>
    <t>LOSS PRIOR TO GAIN ON SALE OF LIMITED PARTNER INTERESTS/ LOCAL PARTNERSHIP PROPERTIES</t>
  </si>
  <si>
    <t>GAIN ON SALE OF LIMITED PARTNER INTERESTS/LOCAL PARTNERSHIP PROPERTIES</t>
  </si>
  <si>
    <t>NET INCOME (LOSS)</t>
  </si>
  <si>
    <t>NET INCOME (LOSS) ATTRIBUTABLE TO</t>
  </si>
  <si>
    <t>General partner net income (loss)</t>
  </si>
  <si>
    <t>Limited partners net income (loss)</t>
  </si>
  <si>
    <t>NET INCOME (LOSS) per unit of limited partnership interest (35,883 units of limited partnership interest)</t>
  </si>
  <si>
    <t>STATEMENTS OF COMPREHENSIVE INCOME (LOSS) (USD $)</t>
  </si>
  <si>
    <t>STATEMENTS OF COMPREHENSIVE INCOME (LOSS)</t>
  </si>
  <si>
    <t>Other comprehensive income (loss) - investment in Pemberwick Fund</t>
  </si>
  <si>
    <t>COMPREHENSIVE INCOME (LOSS)</t>
  </si>
  <si>
    <t>STATEMENTS OF CASH FLOWS (USD $)</t>
  </si>
  <si>
    <t>CASH FLOWS FROM OPERATING ACTIVITIES</t>
  </si>
  <si>
    <t>Interest received</t>
  </si>
  <si>
    <t>Cash paid for administration fees</t>
  </si>
  <si>
    <t>Cash paid for management fees</t>
  </si>
  <si>
    <t>Cash paid for professional fees</t>
  </si>
  <si>
    <t>Cash paid for printing, postage and other expenses</t>
  </si>
  <si>
    <t>Net cash used in operating activities</t>
  </si>
  <si>
    <t>CASH FLOWS FROM INVESTING ACTIVITIES</t>
  </si>
  <si>
    <t>Proceeds in connection with sale of limited partner interests/local partnership properties</t>
  </si>
  <si>
    <t>Investments in Pemberwick Fund</t>
  </si>
  <si>
    <t>Redemptions from Pemberwick Fund</t>
  </si>
  <si>
    <t>Distributions received from local partnerships</t>
  </si>
  <si>
    <t>Net cash provided by investing activities</t>
  </si>
  <si>
    <t>Net increase (decrease) in cash and cash equivalents</t>
  </si>
  <si>
    <t>Cash and cash equivalents at beginning of period</t>
  </si>
  <si>
    <t>CASH AND CASH EQUIVALENTS AT END OF PERIOD</t>
  </si>
  <si>
    <t>SIGNIFICANT NONCASH INVESTING AND FINANCING ACTIVITIES</t>
  </si>
  <si>
    <t>Unrealized gain (loss) on investment in Pemberwick Fund</t>
  </si>
  <si>
    <t>STATEMENTS OF CASH FLOWS - CONTINUED (USD $)</t>
  </si>
  <si>
    <t>STATEMENTS OF CASH FLOWS - CONTINUED</t>
  </si>
  <si>
    <t>Net income (loss)</t>
  </si>
  <si>
    <t>Adjustments to reconcile net income (loss) to net cash used in operating activities</t>
  </si>
  <si>
    <t>Gain on sale of limited partner interests/local partnership properties</t>
  </si>
  <si>
    <t>Decrease in accounts payable and accrued expenses</t>
  </si>
  <si>
    <t>Decrease in payable to general partner and affiliates</t>
  </si>
  <si>
    <t>NET CASH USED IN OPERATING ACTIVITIES</t>
  </si>
  <si>
    <t>1. Basis of Presentation</t>
  </si>
  <si>
    <t>Notes</t>
  </si>
  <si>
    <t>1.      Basis of Presentation</t>
  </si>
  <si>
    <t>The accompanying unaudited financial statements of American Tax Credit Properties III L.P. (the “Partnership”) have been prepared in accordance with accounting principles generally accepted in the United States of America (“GAAP”) for interim financial information. They do not include all information and footnotes required by GAAP for complete financial statements. In the opinion of the general partner of the Partnership (the “General Partner”), the accompanying unaudited financial statements include all adjustments necessary to present fairly the financial position as of December 30, 2013 and the results of operations and cash flows for the interim periods presented. All adjustments are of a normal recurring nature. The results of operations for the nine months ended December 30, 2013 are not necessarily indicative of the results that may be expected for the entire year.</t>
  </si>
  <si>
    <t>2. Investment in Local Partnerships</t>
  </si>
  <si>
    <t>2.      Investment in Local Partnerships</t>
  </si>
  <si>
    <t>The Partnership initially acquired limited partner equity interests (the “Local Partnership Interests”) in forty-three partnerships (the “Local Partnerships”) representing capital contributions in the aggregate amount of $29,384,966, which includes voluntary advances (the “Advances”) made to a certain Local Partnership and all of which has been paid. As of December 30, 2013, the Partnership holds a Local Partnership Interest in twenty-six Local Partnerships (see discussion below regarding the Partnership’s sale of certain Local Partnership Interests subsequent to December 30, 2013 and Queen Lane Investors’ (“Queen Lane”) sale of its underlying Property). The Partnership has no legal obligation to fund any operating deficits of the Local Partnerships. The results of operations of the Local Partnerships are provided by the general partners of the Local Partnerships (the “Local General Partners”) on an unaudited basis during interim periods.</t>
  </si>
  <si>
    <t>In the event the operations of a Local Partnership result in a loss,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As a result of cumulative equity losses and distributions, and the sale of certain Local Partnerships’ Properties and/or the Partnership’s Local Partnership Interests, the Partnership’s investment in local partnerships reached a zero balance during the year ended March 30, 2011.</t>
  </si>
  <si>
    <t>During the nine months ended December 30, 2013, the Partnership sold its Local Partnership Interests in LaBelle Commons, Ltd. and Moore Haven Commons, Ltd. to an unaffiliated third party for a total of $49,810; such amount is reflected as gain on sale of limited partner interests/local partnership properties in the accompanying unaudited statement of operations and comprehensive income (loss) for the nine months ended December 30, 2013. Such Local Partnerships have the same Local General Partners.</t>
  </si>
  <si>
    <t>During the nine months ended December 30, 2013, Queen Lane sold its underlying Property to its first mortgage lender under the terms of an Option to Purchase and Right of First Offer; the Partnership received no proceeds in connection with the sale. The Local General Partner of Queen Lane intends to dissolve Queen Lane as soon as possible.</t>
  </si>
  <si>
    <t>Subsequent to December 30, 2013, the Partnership assigned its Local Partnership Interest in Sydney Engel Associates L.P. (“Sydney Engel”) to an affiliate of the Local General Partner of Sydney Engel. There were no proceeds received by the Partnership in connection with the assignment.</t>
  </si>
  <si>
    <t>Subsequent to December 30, 2013, the Partnership sold its Local Partnership Interests in Auburn Family, L.P., Bay Springs Elderly, L.P., Bruce Housing Associates, L.P. (“Bruce Housing”), Ivy Family, L.P. (“Ivy Family”), North Calhoun City, L.P., Walnut Grove Family, L.P. and West Calhoun City, L.P. to an affiliate of the Local General Partner of such Local Partnerships for a total of $22,204; such amount will be recorded as gain on sale of limited partner interests/local partnership properties. In addition, the Partnership received $55,442 for distributions that were due to the Partnership under the terms of the partnership agreements of such Local Partnerships; such amount will be recorded as other income from local partnerships. Such Local Partnerships have the same Local General Partner. The 99% Local Partnership Interests in Bruce Housing and Ivy Family were shared with American Tax Credit Properties II L.P. (“ATCP II”), an investment partnership whose general partner is an affiliate of the General Partner, whereby the Partnership owned 61.75%. ATCP II sold its interest in Bruce Housing and Ivy Family as part of the same transactions.</t>
  </si>
  <si>
    <t>Subsequent to December 30, 2013, the Partnership sold its Local Partnership Interest in Ellinwood Heights Apartments, L.P. (“Ellinwood Heights”) to an affiliate of the Local General Partner of Ellinwood Heights. Although the Partnership received no proceeds in connection with the sale, the Partnership received $7,500 for distributions that were due to the Partnership under the terms of the Ellinwood Heights partnership agreement; such amount will be recorded as other income from local partnerships.</t>
  </si>
  <si>
    <t>3. Investment in Pemberwick Fund</t>
  </si>
  <si>
    <t>3.      Investment in Pemberwick Fund</t>
  </si>
  <si>
    <t>The Partnership carries its investment in Pemberwick Fund, a short duration bond fund (“Pemberwick”) at estimated fair value. The fair value of the Partnership’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Partnership has the ability to access. Pemberwick’s net asset value (“NAV”) is $10.08 per share as of December 30, 2013. An unrealized gain of $1,292 is reflected as accumulated other comprehensive income in the accompanying unaudited balance sheet as of December 30, 2013. As of December 30, 2013, the Partnership has earned $36,274 of interest revenue from its investment in Pemberwick.</t>
  </si>
  <si>
    <t>4. Additional Information</t>
  </si>
  <si>
    <t>4.      Additional Information</t>
  </si>
  <si>
    <t>Additional information, including the audited March 30, 2013 Financial Statements and the Organization, Purpose and Summary of Significant Accounting Policies, is included in the Partnership's Annual Report on Form 10-K for the fiscal year ended March 30, 2013 on file with the Securities and Exchange Commission.</t>
  </si>
  <si>
    <t>2. Investment in Local Partnerships: Capital Contributions (Details) (USD $)</t>
  </si>
  <si>
    <t>Details</t>
  </si>
  <si>
    <t>Capital contributions in the aggregate</t>
  </si>
  <si>
    <t>2. Investment in Local Partnerships (Details) (USD $)</t>
  </si>
  <si>
    <t>1 Months Ended</t>
  </si>
  <si>
    <t>LaBelle and Moore Haven</t>
  </si>
  <si>
    <t>Jan. 31, 2014</t>
  </si>
  <si>
    <t>Auburn Family, Bay Springs Elderly, Bruce Housing, Ivy Family, North Calhoun City, Walnut Grove Family, West Calhoun City</t>
  </si>
  <si>
    <t>Ellinwood Heights</t>
  </si>
  <si>
    <t>3. Investment in Pemberwick Fund (Details) (USD $)</t>
  </si>
  <si>
    <t>Pemberwick Net Asset Value</t>
  </si>
  <si>
    <t>Unrealized gain reflected as accumulated other comprehensive income</t>
  </si>
  <si>
    <t>Aggregate interest revenue from investment in Pemberwi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63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588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12</v>
      </c>
      <c r="B1" s="1" t="s">
        <v>1</v>
      </c>
    </row>
    <row r="2" spans="1:2" x14ac:dyDescent="0.25">
      <c r="A2" s="7"/>
      <c r="B2" s="1" t="s">
        <v>2</v>
      </c>
    </row>
    <row r="3" spans="1:2" x14ac:dyDescent="0.25">
      <c r="A3" s="3" t="s">
        <v>100</v>
      </c>
      <c r="B3" s="4" t="s">
        <v>4</v>
      </c>
    </row>
    <row r="4" spans="1:2" x14ac:dyDescent="0.25">
      <c r="A4" s="11" t="s">
        <v>112</v>
      </c>
      <c r="B4" s="4" t="s">
        <v>4</v>
      </c>
    </row>
    <row r="5" spans="1:2" x14ac:dyDescent="0.25">
      <c r="A5" s="11"/>
      <c r="B5" s="10" t="s">
        <v>113</v>
      </c>
    </row>
    <row r="6" spans="1:2" x14ac:dyDescent="0.25">
      <c r="A6" s="11"/>
      <c r="B6" s="9"/>
    </row>
    <row r="7" spans="1:2" ht="360" x14ac:dyDescent="0.25">
      <c r="A7" s="11"/>
      <c r="B7" s="9" t="s">
        <v>1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15</v>
      </c>
      <c r="B1" s="1" t="s">
        <v>1</v>
      </c>
    </row>
    <row r="2" spans="1:2" x14ac:dyDescent="0.25">
      <c r="A2" s="7"/>
      <c r="B2" s="1" t="s">
        <v>2</v>
      </c>
    </row>
    <row r="3" spans="1:2" x14ac:dyDescent="0.25">
      <c r="A3" s="3" t="s">
        <v>100</v>
      </c>
      <c r="B3" s="4" t="s">
        <v>4</v>
      </c>
    </row>
    <row r="4" spans="1:2" x14ac:dyDescent="0.25">
      <c r="A4" s="11" t="s">
        <v>115</v>
      </c>
      <c r="B4" s="4" t="s">
        <v>4</v>
      </c>
    </row>
    <row r="5" spans="1:2" x14ac:dyDescent="0.25">
      <c r="A5" s="11"/>
      <c r="B5" s="10" t="s">
        <v>116</v>
      </c>
    </row>
    <row r="6" spans="1:2" x14ac:dyDescent="0.25">
      <c r="A6" s="11"/>
      <c r="B6" s="9"/>
    </row>
    <row r="7" spans="1:2" ht="135" x14ac:dyDescent="0.25">
      <c r="A7" s="11"/>
      <c r="B7" s="9" t="s">
        <v>11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8</v>
      </c>
      <c r="B1" s="1" t="s">
        <v>2</v>
      </c>
    </row>
    <row r="2" spans="1:2" x14ac:dyDescent="0.25">
      <c r="A2" s="3" t="s">
        <v>119</v>
      </c>
      <c r="B2" s="4" t="s">
        <v>4</v>
      </c>
    </row>
    <row r="3" spans="1:2" x14ac:dyDescent="0.25">
      <c r="A3" s="2" t="s">
        <v>120</v>
      </c>
      <c r="B3" s="8">
        <v>2938496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 bestFit="1" customWidth="1"/>
    <col min="6" max="6" width="36.5703125" bestFit="1" customWidth="1"/>
    <col min="7" max="7" width="17.28515625" bestFit="1" customWidth="1"/>
  </cols>
  <sheetData>
    <row r="1" spans="1:7" ht="15" customHeight="1" x14ac:dyDescent="0.25">
      <c r="A1" s="7" t="s">
        <v>121</v>
      </c>
      <c r="B1" s="1" t="s">
        <v>49</v>
      </c>
      <c r="C1" s="7" t="s">
        <v>1</v>
      </c>
      <c r="D1" s="7"/>
      <c r="E1" s="7"/>
      <c r="F1" s="7" t="s">
        <v>122</v>
      </c>
      <c r="G1" s="7"/>
    </row>
    <row r="2" spans="1:7" x14ac:dyDescent="0.25">
      <c r="A2" s="7"/>
      <c r="B2" s="7" t="s">
        <v>50</v>
      </c>
      <c r="C2" s="7" t="s">
        <v>2</v>
      </c>
      <c r="D2" s="7" t="s">
        <v>50</v>
      </c>
      <c r="E2" s="1" t="s">
        <v>2</v>
      </c>
      <c r="F2" s="1" t="s">
        <v>124</v>
      </c>
      <c r="G2" s="1" t="s">
        <v>124</v>
      </c>
    </row>
    <row r="3" spans="1:7" ht="60" x14ac:dyDescent="0.25">
      <c r="A3" s="7"/>
      <c r="B3" s="7"/>
      <c r="C3" s="7"/>
      <c r="D3" s="7"/>
      <c r="E3" s="1" t="s">
        <v>123</v>
      </c>
      <c r="F3" s="1" t="s">
        <v>125</v>
      </c>
      <c r="G3" s="1" t="s">
        <v>126</v>
      </c>
    </row>
    <row r="4" spans="1:7" ht="45" x14ac:dyDescent="0.25">
      <c r="A4" s="2" t="s">
        <v>62</v>
      </c>
      <c r="B4" s="8">
        <v>225891</v>
      </c>
      <c r="C4" s="8">
        <v>49810</v>
      </c>
      <c r="D4" s="8">
        <v>320663</v>
      </c>
      <c r="E4" s="8">
        <v>49810</v>
      </c>
      <c r="F4" s="8">
        <v>22204</v>
      </c>
      <c r="G4" s="4" t="s">
        <v>4</v>
      </c>
    </row>
    <row r="5" spans="1:7" ht="30" x14ac:dyDescent="0.25">
      <c r="A5" s="2" t="s">
        <v>84</v>
      </c>
      <c r="B5" s="4" t="s">
        <v>4</v>
      </c>
      <c r="C5" s="8">
        <v>34168</v>
      </c>
      <c r="D5" s="8">
        <v>19330</v>
      </c>
      <c r="E5" s="4" t="s">
        <v>4</v>
      </c>
      <c r="F5" s="8">
        <v>55442</v>
      </c>
      <c r="G5" s="8">
        <v>7500</v>
      </c>
    </row>
  </sheetData>
  <mergeCells count="6">
    <mergeCell ref="A1:A3"/>
    <mergeCell ref="C1:E1"/>
    <mergeCell ref="F1:G1"/>
    <mergeCell ref="B2:B3"/>
    <mergeCell ref="C2:C3"/>
    <mergeCell ref="D2: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v>
      </c>
      <c r="B1" s="1" t="s">
        <v>2</v>
      </c>
    </row>
    <row r="2" spans="1:2" x14ac:dyDescent="0.25">
      <c r="A2" s="3" t="s">
        <v>119</v>
      </c>
      <c r="B2" s="4" t="s">
        <v>4</v>
      </c>
    </row>
    <row r="3" spans="1:2" x14ac:dyDescent="0.25">
      <c r="A3" s="2" t="s">
        <v>128</v>
      </c>
      <c r="B3" s="12">
        <v>10.08</v>
      </c>
    </row>
    <row r="4" spans="1:2" ht="45" x14ac:dyDescent="0.25">
      <c r="A4" s="2" t="s">
        <v>129</v>
      </c>
      <c r="B4" s="8">
        <v>1292</v>
      </c>
    </row>
    <row r="5" spans="1:2" ht="30" x14ac:dyDescent="0.25">
      <c r="A5" s="2" t="s">
        <v>130</v>
      </c>
      <c r="B5" s="8">
        <v>362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1210</v>
      </c>
      <c r="C3" s="8">
        <v>105179</v>
      </c>
    </row>
    <row r="4" spans="1:3" ht="30" x14ac:dyDescent="0.25">
      <c r="A4" s="2" t="s">
        <v>32</v>
      </c>
      <c r="B4" s="6">
        <v>471457</v>
      </c>
      <c r="C4" s="6">
        <v>757246</v>
      </c>
    </row>
    <row r="5" spans="1:3" x14ac:dyDescent="0.25">
      <c r="A5" s="2" t="s">
        <v>33</v>
      </c>
      <c r="B5" s="6">
        <v>512667</v>
      </c>
      <c r="C5" s="6">
        <v>862425</v>
      </c>
    </row>
    <row r="6" spans="1:3" x14ac:dyDescent="0.25">
      <c r="A6" s="3" t="s">
        <v>34</v>
      </c>
      <c r="B6" s="4" t="s">
        <v>4</v>
      </c>
      <c r="C6" s="4" t="s">
        <v>4</v>
      </c>
    </row>
    <row r="7" spans="1:3" ht="30" x14ac:dyDescent="0.25">
      <c r="A7" s="2" t="s">
        <v>35</v>
      </c>
      <c r="B7" s="6">
        <v>25438</v>
      </c>
      <c r="C7" s="6">
        <v>156655</v>
      </c>
    </row>
    <row r="8" spans="1:3" ht="30" x14ac:dyDescent="0.25">
      <c r="A8" s="2" t="s">
        <v>36</v>
      </c>
      <c r="B8" s="6">
        <v>3317087</v>
      </c>
      <c r="C8" s="6">
        <v>3377641</v>
      </c>
    </row>
    <row r="9" spans="1:3" x14ac:dyDescent="0.25">
      <c r="A9" s="2" t="s">
        <v>37</v>
      </c>
      <c r="B9" s="6">
        <v>3342525</v>
      </c>
      <c r="C9" s="6">
        <v>3534296</v>
      </c>
    </row>
    <row r="10" spans="1:3" x14ac:dyDescent="0.25">
      <c r="A10" s="2" t="s">
        <v>38</v>
      </c>
      <c r="B10" s="4" t="s">
        <v>39</v>
      </c>
      <c r="C10" s="4" t="s">
        <v>39</v>
      </c>
    </row>
    <row r="11" spans="1:3" x14ac:dyDescent="0.25">
      <c r="A11" s="3" t="s">
        <v>40</v>
      </c>
      <c r="B11" s="4" t="s">
        <v>4</v>
      </c>
      <c r="C11" s="4" t="s">
        <v>4</v>
      </c>
    </row>
    <row r="12" spans="1:3" x14ac:dyDescent="0.25">
      <c r="A12" s="2" t="s">
        <v>41</v>
      </c>
      <c r="B12" s="6">
        <v>-2831150</v>
      </c>
      <c r="C12" s="6">
        <v>-2676971</v>
      </c>
    </row>
    <row r="13" spans="1:3" ht="45" x14ac:dyDescent="0.25">
      <c r="A13" s="2" t="s">
        <v>42</v>
      </c>
      <c r="B13" s="4" t="s">
        <v>39</v>
      </c>
      <c r="C13" s="4" t="s">
        <v>39</v>
      </c>
    </row>
    <row r="14" spans="1:3" ht="30" x14ac:dyDescent="0.25">
      <c r="A14" s="2" t="s">
        <v>43</v>
      </c>
      <c r="B14" s="6">
        <v>1292</v>
      </c>
      <c r="C14" s="6">
        <v>5100</v>
      </c>
    </row>
    <row r="15" spans="1:3" x14ac:dyDescent="0.25">
      <c r="A15" s="2" t="s">
        <v>44</v>
      </c>
      <c r="B15" s="6">
        <v>-2829858</v>
      </c>
      <c r="C15" s="6">
        <v>-2671871</v>
      </c>
    </row>
    <row r="16" spans="1:3" x14ac:dyDescent="0.25">
      <c r="A16" s="2" t="s">
        <v>45</v>
      </c>
      <c r="B16" s="8">
        <v>512667</v>
      </c>
      <c r="C16" s="8">
        <v>8624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6</v>
      </c>
      <c r="B1" s="1" t="s">
        <v>2</v>
      </c>
      <c r="C1" s="1" t="s">
        <v>29</v>
      </c>
    </row>
    <row r="2" spans="1:3" x14ac:dyDescent="0.25">
      <c r="A2" s="3" t="s">
        <v>46</v>
      </c>
      <c r="B2" s="4" t="s">
        <v>4</v>
      </c>
      <c r="C2" s="4" t="s">
        <v>4</v>
      </c>
    </row>
    <row r="3" spans="1:3" ht="30" x14ac:dyDescent="0.25">
      <c r="A3" s="2" t="s">
        <v>47</v>
      </c>
      <c r="B3" s="6">
        <v>35883</v>
      </c>
      <c r="C3" s="6">
        <v>358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t="s">
        <v>4</v>
      </c>
      <c r="C3" s="4" t="s">
        <v>4</v>
      </c>
      <c r="D3" s="4" t="s">
        <v>4</v>
      </c>
      <c r="E3" s="4" t="s">
        <v>4</v>
      </c>
    </row>
    <row r="4" spans="1:5" x14ac:dyDescent="0.25">
      <c r="A4" s="2" t="s">
        <v>52</v>
      </c>
      <c r="B4" s="8">
        <v>2762</v>
      </c>
      <c r="C4" s="8">
        <v>3187</v>
      </c>
      <c r="D4" s="8">
        <v>7174</v>
      </c>
      <c r="E4" s="8">
        <v>7196</v>
      </c>
    </row>
    <row r="5" spans="1:5" x14ac:dyDescent="0.25">
      <c r="A5" s="2" t="s">
        <v>53</v>
      </c>
      <c r="B5" s="6">
        <v>4338</v>
      </c>
      <c r="C5" s="6">
        <v>4828</v>
      </c>
      <c r="D5" s="6">
        <v>34168</v>
      </c>
      <c r="E5" s="6">
        <v>19330</v>
      </c>
    </row>
    <row r="6" spans="1:5" x14ac:dyDescent="0.25">
      <c r="A6" s="2" t="s">
        <v>54</v>
      </c>
      <c r="B6" s="6">
        <v>7100</v>
      </c>
      <c r="C6" s="6">
        <v>8015</v>
      </c>
      <c r="D6" s="6">
        <v>41342</v>
      </c>
      <c r="E6" s="6">
        <v>26526</v>
      </c>
    </row>
    <row r="7" spans="1:5" x14ac:dyDescent="0.25">
      <c r="A7" s="3" t="s">
        <v>55</v>
      </c>
      <c r="B7" s="4" t="s">
        <v>4</v>
      </c>
      <c r="C7" s="4" t="s">
        <v>4</v>
      </c>
      <c r="D7" s="4" t="s">
        <v>4</v>
      </c>
      <c r="E7" s="4" t="s">
        <v>4</v>
      </c>
    </row>
    <row r="8" spans="1:5" x14ac:dyDescent="0.25">
      <c r="A8" s="2" t="s">
        <v>56</v>
      </c>
      <c r="B8" s="6">
        <v>33365</v>
      </c>
      <c r="C8" s="6">
        <v>34588</v>
      </c>
      <c r="D8" s="6">
        <v>98087</v>
      </c>
      <c r="E8" s="6">
        <v>105523</v>
      </c>
    </row>
    <row r="9" spans="1:5" x14ac:dyDescent="0.25">
      <c r="A9" s="2" t="s">
        <v>57</v>
      </c>
      <c r="B9" s="6">
        <v>33364</v>
      </c>
      <c r="C9" s="6">
        <v>34588</v>
      </c>
      <c r="D9" s="6">
        <v>98087</v>
      </c>
      <c r="E9" s="6">
        <v>105523</v>
      </c>
    </row>
    <row r="10" spans="1:5" x14ac:dyDescent="0.25">
      <c r="A10" s="2" t="s">
        <v>58</v>
      </c>
      <c r="B10" s="6">
        <v>11112</v>
      </c>
      <c r="C10" s="6">
        <v>16547</v>
      </c>
      <c r="D10" s="6">
        <v>36889</v>
      </c>
      <c r="E10" s="6">
        <v>48852</v>
      </c>
    </row>
    <row r="11" spans="1:5" x14ac:dyDescent="0.25">
      <c r="A11" s="2" t="s">
        <v>59</v>
      </c>
      <c r="B11" s="6">
        <v>6559</v>
      </c>
      <c r="C11" s="6">
        <v>3491</v>
      </c>
      <c r="D11" s="6">
        <v>12268</v>
      </c>
      <c r="E11" s="6">
        <v>9101</v>
      </c>
    </row>
    <row r="12" spans="1:5" x14ac:dyDescent="0.25">
      <c r="A12" s="2" t="s">
        <v>60</v>
      </c>
      <c r="B12" s="6">
        <v>84400</v>
      </c>
      <c r="C12" s="6">
        <v>89214</v>
      </c>
      <c r="D12" s="6">
        <v>245331</v>
      </c>
      <c r="E12" s="6">
        <v>268999</v>
      </c>
    </row>
    <row r="13" spans="1:5" ht="45" x14ac:dyDescent="0.25">
      <c r="A13" s="2" t="s">
        <v>61</v>
      </c>
      <c r="B13" s="6">
        <v>-77300</v>
      </c>
      <c r="C13" s="6">
        <v>-81199</v>
      </c>
      <c r="D13" s="6">
        <v>-203989</v>
      </c>
      <c r="E13" s="6">
        <v>-242473</v>
      </c>
    </row>
    <row r="14" spans="1:5" ht="45" x14ac:dyDescent="0.25">
      <c r="A14" s="2" t="s">
        <v>62</v>
      </c>
      <c r="B14" s="4" t="s">
        <v>4</v>
      </c>
      <c r="C14" s="6">
        <v>225891</v>
      </c>
      <c r="D14" s="6">
        <v>49810</v>
      </c>
      <c r="E14" s="6">
        <v>320663</v>
      </c>
    </row>
    <row r="15" spans="1:5" x14ac:dyDescent="0.25">
      <c r="A15" s="2" t="s">
        <v>63</v>
      </c>
      <c r="B15" s="6">
        <v>-77300</v>
      </c>
      <c r="C15" s="6">
        <v>144692</v>
      </c>
      <c r="D15" s="6">
        <v>-154179</v>
      </c>
      <c r="E15" s="6">
        <v>78190</v>
      </c>
    </row>
    <row r="16" spans="1:5" x14ac:dyDescent="0.25">
      <c r="A16" s="3" t="s">
        <v>64</v>
      </c>
      <c r="B16" s="4" t="s">
        <v>4</v>
      </c>
      <c r="C16" s="4" t="s">
        <v>4</v>
      </c>
      <c r="D16" s="4" t="s">
        <v>4</v>
      </c>
      <c r="E16" s="4" t="s">
        <v>4</v>
      </c>
    </row>
    <row r="17" spans="1:5" x14ac:dyDescent="0.25">
      <c r="A17" s="2" t="s">
        <v>65</v>
      </c>
      <c r="B17" s="6">
        <v>-77300</v>
      </c>
      <c r="C17" s="6">
        <v>144692</v>
      </c>
      <c r="D17" s="6">
        <v>-154179</v>
      </c>
      <c r="E17" s="6">
        <v>78190</v>
      </c>
    </row>
    <row r="18" spans="1:5" x14ac:dyDescent="0.25">
      <c r="A18" s="2" t="s">
        <v>66</v>
      </c>
      <c r="B18" s="4" t="s">
        <v>39</v>
      </c>
      <c r="C18" s="4" t="s">
        <v>39</v>
      </c>
      <c r="D18" s="4" t="s">
        <v>39</v>
      </c>
      <c r="E18" s="4" t="s">
        <v>39</v>
      </c>
    </row>
    <row r="19" spans="1:5" ht="45" x14ac:dyDescent="0.25">
      <c r="A19" s="2" t="s">
        <v>67</v>
      </c>
      <c r="B19" s="4" t="s">
        <v>39</v>
      </c>
      <c r="C19" s="4" t="s">
        <v>39</v>
      </c>
      <c r="D19" s="4" t="s">
        <v>39</v>
      </c>
      <c r="E19" s="4" t="s">
        <v>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49</v>
      </c>
      <c r="C1" s="7"/>
      <c r="D1" s="7" t="s">
        <v>1</v>
      </c>
      <c r="E1" s="7"/>
    </row>
    <row r="2" spans="1:5" x14ac:dyDescent="0.25">
      <c r="A2" s="7"/>
      <c r="B2" s="1" t="s">
        <v>2</v>
      </c>
      <c r="C2" s="1" t="s">
        <v>50</v>
      </c>
      <c r="D2" s="1" t="s">
        <v>2</v>
      </c>
      <c r="E2" s="1" t="s">
        <v>50</v>
      </c>
    </row>
    <row r="3" spans="1:5" ht="30" x14ac:dyDescent="0.25">
      <c r="A3" s="3" t="s">
        <v>69</v>
      </c>
      <c r="B3" s="4" t="s">
        <v>4</v>
      </c>
      <c r="C3" s="4" t="s">
        <v>4</v>
      </c>
      <c r="D3" s="4" t="s">
        <v>4</v>
      </c>
      <c r="E3" s="4" t="s">
        <v>4</v>
      </c>
    </row>
    <row r="4" spans="1:5" x14ac:dyDescent="0.25">
      <c r="A4" s="2" t="s">
        <v>63</v>
      </c>
      <c r="B4" s="8">
        <v>-77300</v>
      </c>
      <c r="C4" s="8">
        <v>144692</v>
      </c>
      <c r="D4" s="8">
        <v>-154179</v>
      </c>
      <c r="E4" s="8">
        <v>78190</v>
      </c>
    </row>
    <row r="5" spans="1:5" ht="30" x14ac:dyDescent="0.25">
      <c r="A5" s="2" t="s">
        <v>70</v>
      </c>
      <c r="B5" s="4">
        <v>-63</v>
      </c>
      <c r="C5" s="4">
        <v>-71</v>
      </c>
      <c r="D5" s="6">
        <v>-3808</v>
      </c>
      <c r="E5" s="6">
        <v>9089</v>
      </c>
    </row>
    <row r="6" spans="1:5" x14ac:dyDescent="0.25">
      <c r="A6" s="2" t="s">
        <v>71</v>
      </c>
      <c r="B6" s="8">
        <v>-77363</v>
      </c>
      <c r="C6" s="8">
        <v>144621</v>
      </c>
      <c r="D6" s="8">
        <v>-157987</v>
      </c>
      <c r="E6" s="8">
        <v>872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50</v>
      </c>
    </row>
    <row r="3" spans="1:3" ht="30" x14ac:dyDescent="0.25">
      <c r="A3" s="3" t="s">
        <v>73</v>
      </c>
      <c r="B3" s="4" t="s">
        <v>4</v>
      </c>
      <c r="C3" s="4" t="s">
        <v>4</v>
      </c>
    </row>
    <row r="4" spans="1:3" x14ac:dyDescent="0.25">
      <c r="A4" s="2" t="s">
        <v>74</v>
      </c>
      <c r="B4" s="8">
        <v>7174</v>
      </c>
      <c r="C4" s="8">
        <v>7196</v>
      </c>
    </row>
    <row r="5" spans="1:3" x14ac:dyDescent="0.25">
      <c r="A5" s="2" t="s">
        <v>75</v>
      </c>
      <c r="B5" s="6">
        <v>-227927</v>
      </c>
      <c r="C5" s="6">
        <v>-231673</v>
      </c>
    </row>
    <row r="6" spans="1:3" x14ac:dyDescent="0.25">
      <c r="A6" s="2" t="s">
        <v>76</v>
      </c>
      <c r="B6" s="6">
        <v>-129474</v>
      </c>
      <c r="C6" s="6">
        <v>-125000</v>
      </c>
    </row>
    <row r="7" spans="1:3" x14ac:dyDescent="0.25">
      <c r="A7" s="2" t="s">
        <v>77</v>
      </c>
      <c r="B7" s="6">
        <v>-63723</v>
      </c>
      <c r="C7" s="6">
        <v>-60207</v>
      </c>
    </row>
    <row r="8" spans="1:3" ht="30" x14ac:dyDescent="0.25">
      <c r="A8" s="2" t="s">
        <v>78</v>
      </c>
      <c r="B8" s="6">
        <v>-15978</v>
      </c>
      <c r="C8" s="6">
        <v>-29969</v>
      </c>
    </row>
    <row r="9" spans="1:3" x14ac:dyDescent="0.25">
      <c r="A9" s="2" t="s">
        <v>79</v>
      </c>
      <c r="B9" s="6">
        <v>-429928</v>
      </c>
      <c r="C9" s="6">
        <v>-439653</v>
      </c>
    </row>
    <row r="10" spans="1:3" ht="30" x14ac:dyDescent="0.25">
      <c r="A10" s="3" t="s">
        <v>80</v>
      </c>
      <c r="B10" s="4" t="s">
        <v>4</v>
      </c>
      <c r="C10" s="4" t="s">
        <v>4</v>
      </c>
    </row>
    <row r="11" spans="1:3" ht="45" x14ac:dyDescent="0.25">
      <c r="A11" s="2" t="s">
        <v>81</v>
      </c>
      <c r="B11" s="6">
        <v>49810</v>
      </c>
      <c r="C11" s="6">
        <v>320663</v>
      </c>
    </row>
    <row r="12" spans="1:3" x14ac:dyDescent="0.25">
      <c r="A12" s="2" t="s">
        <v>82</v>
      </c>
      <c r="B12" s="6">
        <v>-6303</v>
      </c>
      <c r="C12" s="6">
        <v>-8480</v>
      </c>
    </row>
    <row r="13" spans="1:3" x14ac:dyDescent="0.25">
      <c r="A13" s="2" t="s">
        <v>83</v>
      </c>
      <c r="B13" s="6">
        <v>288284</v>
      </c>
      <c r="C13" s="6">
        <v>151481</v>
      </c>
    </row>
    <row r="14" spans="1:3" ht="30" x14ac:dyDescent="0.25">
      <c r="A14" s="2" t="s">
        <v>84</v>
      </c>
      <c r="B14" s="6">
        <v>34168</v>
      </c>
      <c r="C14" s="6">
        <v>19330</v>
      </c>
    </row>
    <row r="15" spans="1:3" ht="30" x14ac:dyDescent="0.25">
      <c r="A15" s="2" t="s">
        <v>85</v>
      </c>
      <c r="B15" s="6">
        <v>365959</v>
      </c>
      <c r="C15" s="6">
        <v>482994</v>
      </c>
    </row>
    <row r="16" spans="1:3" ht="30" x14ac:dyDescent="0.25">
      <c r="A16" s="2" t="s">
        <v>86</v>
      </c>
      <c r="B16" s="6">
        <v>-63969</v>
      </c>
      <c r="C16" s="6">
        <v>43341</v>
      </c>
    </row>
    <row r="17" spans="1:3" ht="30" x14ac:dyDescent="0.25">
      <c r="A17" s="2" t="s">
        <v>87</v>
      </c>
      <c r="B17" s="6">
        <v>105179</v>
      </c>
      <c r="C17" s="6">
        <v>72852</v>
      </c>
    </row>
    <row r="18" spans="1:3" ht="30" x14ac:dyDescent="0.25">
      <c r="A18" s="2" t="s">
        <v>88</v>
      </c>
      <c r="B18" s="6">
        <v>41210</v>
      </c>
      <c r="C18" s="6">
        <v>116193</v>
      </c>
    </row>
    <row r="19" spans="1:3" ht="30" x14ac:dyDescent="0.25">
      <c r="A19" s="3" t="s">
        <v>89</v>
      </c>
      <c r="B19" s="4" t="s">
        <v>4</v>
      </c>
      <c r="C19" s="4" t="s">
        <v>4</v>
      </c>
    </row>
    <row r="20" spans="1:3" ht="30" x14ac:dyDescent="0.25">
      <c r="A20" s="2" t="s">
        <v>90</v>
      </c>
      <c r="B20" s="8">
        <v>-3808</v>
      </c>
      <c r="C20" s="8">
        <v>90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50</v>
      </c>
    </row>
    <row r="3" spans="1:3" ht="30" x14ac:dyDescent="0.25">
      <c r="A3" s="3" t="s">
        <v>92</v>
      </c>
      <c r="B3" s="4" t="s">
        <v>4</v>
      </c>
      <c r="C3" s="4" t="s">
        <v>4</v>
      </c>
    </row>
    <row r="4" spans="1:3" x14ac:dyDescent="0.25">
      <c r="A4" s="2" t="s">
        <v>93</v>
      </c>
      <c r="B4" s="8">
        <v>-154179</v>
      </c>
      <c r="C4" s="8">
        <v>78190</v>
      </c>
    </row>
    <row r="5" spans="1:3" ht="45" x14ac:dyDescent="0.25">
      <c r="A5" s="3" t="s">
        <v>94</v>
      </c>
      <c r="B5" s="4" t="s">
        <v>4</v>
      </c>
      <c r="C5" s="4" t="s">
        <v>4</v>
      </c>
    </row>
    <row r="6" spans="1:3" ht="30" x14ac:dyDescent="0.25">
      <c r="A6" s="2" t="s">
        <v>95</v>
      </c>
      <c r="B6" s="6">
        <v>-49810</v>
      </c>
      <c r="C6" s="6">
        <v>-320663</v>
      </c>
    </row>
    <row r="7" spans="1:3" x14ac:dyDescent="0.25">
      <c r="A7" s="2" t="s">
        <v>53</v>
      </c>
      <c r="B7" s="6">
        <v>-34168</v>
      </c>
      <c r="C7" s="6">
        <v>-19330</v>
      </c>
    </row>
    <row r="8" spans="1:3" ht="30" x14ac:dyDescent="0.25">
      <c r="A8" s="2" t="s">
        <v>96</v>
      </c>
      <c r="B8" s="6">
        <v>-131217</v>
      </c>
      <c r="C8" s="6">
        <v>-132223</v>
      </c>
    </row>
    <row r="9" spans="1:3" ht="30" x14ac:dyDescent="0.25">
      <c r="A9" s="2" t="s">
        <v>97</v>
      </c>
      <c r="B9" s="6">
        <v>-60554</v>
      </c>
      <c r="C9" s="6">
        <v>-45627</v>
      </c>
    </row>
    <row r="10" spans="1:3" ht="30" x14ac:dyDescent="0.25">
      <c r="A10" s="2" t="s">
        <v>98</v>
      </c>
      <c r="B10" s="8">
        <v>-429928</v>
      </c>
      <c r="C10" s="8">
        <v>-4396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1" t="s">
        <v>99</v>
      </c>
      <c r="B4" s="4" t="s">
        <v>4</v>
      </c>
    </row>
    <row r="5" spans="1:2" x14ac:dyDescent="0.25">
      <c r="A5" s="11"/>
      <c r="B5" s="10" t="s">
        <v>101</v>
      </c>
    </row>
    <row r="6" spans="1:2" x14ac:dyDescent="0.25">
      <c r="A6" s="11"/>
      <c r="B6" s="9"/>
    </row>
    <row r="7" spans="1:2" ht="375" x14ac:dyDescent="0.25">
      <c r="A7" s="11"/>
      <c r="B7" s="9" t="s">
        <v>1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100</v>
      </c>
      <c r="B3" s="4" t="s">
        <v>4</v>
      </c>
    </row>
    <row r="4" spans="1:2" x14ac:dyDescent="0.25">
      <c r="A4" s="11" t="s">
        <v>103</v>
      </c>
      <c r="B4" s="4" t="s">
        <v>4</v>
      </c>
    </row>
    <row r="5" spans="1:2" x14ac:dyDescent="0.25">
      <c r="A5" s="11"/>
      <c r="B5" s="10" t="s">
        <v>104</v>
      </c>
    </row>
    <row r="6" spans="1:2" x14ac:dyDescent="0.25">
      <c r="A6" s="11"/>
      <c r="B6" s="9"/>
    </row>
    <row r="7" spans="1:2" ht="405" x14ac:dyDescent="0.25">
      <c r="A7" s="11"/>
      <c r="B7" s="9" t="s">
        <v>105</v>
      </c>
    </row>
    <row r="8" spans="1:2" x14ac:dyDescent="0.25">
      <c r="A8" s="11"/>
      <c r="B8" s="9"/>
    </row>
    <row r="9" spans="1:2" ht="285" x14ac:dyDescent="0.25">
      <c r="A9" s="11"/>
      <c r="B9" s="9" t="s">
        <v>106</v>
      </c>
    </row>
    <row r="10" spans="1:2" x14ac:dyDescent="0.25">
      <c r="A10" s="11"/>
      <c r="B10" s="9"/>
    </row>
    <row r="11" spans="1:2" ht="225" x14ac:dyDescent="0.25">
      <c r="A11" s="11"/>
      <c r="B11" s="9" t="s">
        <v>107</v>
      </c>
    </row>
    <row r="12" spans="1:2" x14ac:dyDescent="0.25">
      <c r="A12" s="11"/>
      <c r="B12" s="9"/>
    </row>
    <row r="13" spans="1:2" x14ac:dyDescent="0.25">
      <c r="A13" s="11"/>
      <c r="B13" s="9"/>
    </row>
    <row r="14" spans="1:2" ht="150" x14ac:dyDescent="0.25">
      <c r="A14" s="11"/>
      <c r="B14" s="9" t="s">
        <v>108</v>
      </c>
    </row>
    <row r="15" spans="1:2" x14ac:dyDescent="0.25">
      <c r="A15" s="11"/>
      <c r="B15" s="9"/>
    </row>
    <row r="16" spans="1:2" ht="120" x14ac:dyDescent="0.25">
      <c r="A16" s="11"/>
      <c r="B16" s="9" t="s">
        <v>109</v>
      </c>
    </row>
    <row r="17" spans="1:2" x14ac:dyDescent="0.25">
      <c r="A17" s="11"/>
      <c r="B17" s="9"/>
    </row>
    <row r="18" spans="1:2" ht="409.5" x14ac:dyDescent="0.25">
      <c r="A18" s="11"/>
      <c r="B18" s="9" t="s">
        <v>110</v>
      </c>
    </row>
    <row r="19" spans="1:2" x14ac:dyDescent="0.25">
      <c r="A19" s="11"/>
      <c r="B19" s="9"/>
    </row>
    <row r="20" spans="1:2" ht="225" x14ac:dyDescent="0.25">
      <c r="A20" s="11"/>
      <c r="B20" s="9" t="s">
        <v>111</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COMPREHENSIVE_IN</vt:lpstr>
      <vt:lpstr>STATEMENTS_OF_CASH_FLOWS</vt:lpstr>
      <vt:lpstr>STATEMENTS_OF_CASH_FLOWS_CONTI</vt:lpstr>
      <vt:lpstr>1_Basis_of_Presentation</vt:lpstr>
      <vt:lpstr>2_Investment_in_Local_Partners</vt:lpstr>
      <vt:lpstr>3_Investment_in_Pemberwick_Fun</vt:lpstr>
      <vt:lpstr>4_Additional_Information</vt:lpstr>
      <vt:lpstr>2_Investment_in_Local_Partners1</vt:lpstr>
      <vt:lpstr>2_Investment_in_Local_Partners2</vt:lpstr>
      <vt:lpstr>3_Investment_in_Pemberwick_Fu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5:33:51Z</dcterms:created>
  <dcterms:modified xsi:type="dcterms:W3CDTF">2014-02-05T15:33:51Z</dcterms:modified>
</cp:coreProperties>
</file>